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3,
		2020</t>
        </is>
      </c>
    </row>
    <row r="9">
      <c r="A9" s="4" t="inlineStr">
        <is>
          <t>Document Effective Date</t>
        </is>
      </c>
      <c r="B9" s="4" t="inlineStr">
        <is>
          <t>dei_DocumentEffectiveDate</t>
        </is>
      </c>
      <c r="C9" s="4" t="inlineStr">
        <is>
          <t>Nov. 3,
		2020</t>
        </is>
      </c>
    </row>
    <row r="10">
      <c r="A10" s="4" t="inlineStr">
        <is>
          <t>Prospectus Date</t>
        </is>
      </c>
      <c r="B10" s="4" t="inlineStr">
        <is>
          <t>rr_ProspectusDate</t>
        </is>
      </c>
      <c r="C10" s="4" t="inlineStr">
        <is>
          <t>Nov. 3,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3, 2020</t>
        </is>
      </c>
    </row>
    <row r="2">
      <c r="A2" s="4" t="inlineStr">
        <is>
          <t>Global X Funds | Global X Emerging Markets Internet &amp; E-commerce ETF</t>
        </is>
      </c>
    </row>
    <row r="3">
      <c r="A3" s="4" t="inlineStr">
        <is>
          <t>Global X Emerging Markets Internet &amp; E-commerce ETF</t>
        </is>
      </c>
    </row>
    <row r="4">
      <c r="A4" s="4" t="inlineStr">
        <is>
          <t>INVESTMENT OBJECTIVE</t>
        </is>
      </c>
    </row>
    <row r="5">
      <c r="A5" s="4" t="inlineStr">
        <is>
          <t>The Global X Emerging Markets Internet &amp;amp; E-commerce ETF ("Fund") seeks to provide investment results that correspond generally to the price and yield performance, before fees and expenses, of the Nasdaq CTA Emerging Markets Internet &amp;amp; E-commerce Net Total Return Index ("Underlying Index").</t>
        </is>
      </c>
    </row>
    <row r="6">
      <c r="A6" s="4" t="inlineStr">
        <is>
          <t>FEES AND EXPENSES</t>
        </is>
      </c>
    </row>
    <row r="7">
      <c r="A7" s="4" t="inlineStr">
        <is>
          <t>This table describes the fees and expenses that you may pay if you buy, hold, and sell shares (“Shares”) of the Fund.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Management Fees: 0.65% Distribution and Service (12b-1) Fees: None Other Expenses: 1 0.00% Total Annual Fund Operating Expenses: 0.65%</t>
        </is>
      </c>
    </row>
    <row r="10">
      <c r="A10" s="4" t="inlineStr">
        <is>
          <t>Example:</t>
        </is>
      </c>
    </row>
    <row r="11">
      <c r="A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2">
      <c r="A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One Year Three Years $66 $208</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16">
      <c r="A16" s="4" t="inlineStr">
        <is>
          <t>PRINCIPAL INVESTMENT STRATEGIES</t>
        </is>
      </c>
    </row>
    <row r="17">
      <c r="A17" s="4" t="inlineStr">
        <is>
          <t>The Fund invests at least 80% of its total assets, plus borrowings for investments purposes (if any),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exchange-listed companies that are expected to benefit from further adoption of internet and e-commerce technologies in emerging markets countries (collectively, "Emerging Markets Internet &amp; E-commerce Companies"), as defined by Nasdaq, Inc., the provider of the Underlying Index (the "Index Provider") and the Consumer Technology Association (“CTA”). The Index Provider and the CTA have jointly developed the eligibility and selection criteria for the Underlying Index. In order to be eligible for inclusion in the Underlying Index, a company is considered by the CTA to be an Emerging Markets Internet &amp; E-commerce Company if it derives at least 50% of its revenue, operating income, or assets from: (i) internet-related services (including social media and online entertainment), (ii) internet retail commerce, (iii) internet search engine services, and/or (iv) software delivered via the internet. The Index Provider classifies countries as being “emerging markets” by employing both a quantitative and qualitative review process. The quantitative criteria that the Index Provider assesses include: (i) the Gross National Income (“GNI”) per capita, which measures a country’s income divided by its population, which must be greater than $1,000 and less than $20,000 for three consecutive years; (ii) the aggregate market capitalization of index eligible companies listed in the country must be greater than $20 billion and less than $30 billion; (iii) the aggregate annual traded value of companies listed in the country; and (iv) the total number of index eligible securities listed in the country must be at least 5. In addition to the quantitative criteria, the Index Provider applies a supplementary qualitative review of each country’s investability to confirm each country’s classification. The qualitative criteria that the Index Provider assesses include: (i) restrictions that may be imposed on foreign investment; (ii) currency convertibility; and/or (iii) the ability for capital to move from one country to another country without restrictions. Additionally, the Index Provider considers securities listed in Hong Kong (classified by the Index Provider as a developed market) as eligible for inclusion in the Underlying Index, to ensure representation in the Underlying Index of companies incorporated or operating primarily in China. The eligible universe of the Underlying Index includes exchange-listed companies that meet minimum market capitalization and liquidity criteria, as defined by the Index Provider. As of October 19, 2020, companies must have a minimum free float market capitalization of $1 billion and a minimum average daily turnover for the last six months greater than or equal to $5 million in order to be eligible for inclusion in the Underlying Index. As of October 19, 2020, companies listed in the following countries were eligible for inclusion in the Underlying Index: Brazil, Chile, China, Colombia, Czech Republic, Egypt, Greece, Hong Kong, Hungary, India, Indonesia, Malaysia, Mexico, Morocco, Peru, Philippines, Poland, Russia, South Africa, South Korea, Taiwan, Thailand, Turkey and the United States (as a function of emerging market exposure obtained through the use of ADRs). The Fund may have significant exposure to a particular foreign country or foreign currency.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During each rebalance, the five largest securities by free float market capitalization are individually capped at a maximum weight of 8% and all other constituents are capped at a maximum weight of 4%. Generally speaking, this approach will limit the amount of concentration in the largest market capitalization companies and increase company-level diversification. The Underlying Index may include large-, mid- or small-capitalization companies, and components primarily include communication services and consumer discretionary companies. As of October 19, 2020, the Underlying Index had 50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October 19, 2020, the Underlying Index was concentrated in the internet &amp; direct marketing retail and interactive media &amp; services industries and had significant exposure to the consumer discretionary and communication services sectors.</t>
        </is>
      </c>
    </row>
    <row r="18">
      <c r="A18" s="4" t="inlineStr">
        <is>
          <t>SUMMARY OF PRINCIPAL RISKS</t>
        </is>
      </c>
    </row>
    <row r="19">
      <c r="A1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Emerging Markets Internet &amp; E-commerce Companies : Emerging Markets Internet &amp; E-commerce Companies typically face intense competition and are subject to fluctuating consumer demand. Many of these companies compete aggressively on price, potentially affecting their long run profitability. Due to the online nature of Emerging Markets Internet &amp; E-commerce Companies and their involvement in processing, storing and transmitting large amounts of data, these companies are particularly vulnerable to cyber security risk. This includes threats to operational software and hardware, as well as theft of personal and transaction records and other customer data. In the event of a cyberattack, Emerging Markets Internet &amp; E-commerce Companies could suffer serious adverse reputational and operational consequences, including liability and litigation. Through its portfolio companies’ customers and suppliers, the Fund is specifically exposed to Asian Economic Risk, European Economic Risk and North American Economic Risk. Please see " Reliance on Trading Partners Risk " in this Prospectu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Because the Underlying Index concentrates in investments related to a particular industry or group of industries, the Fund will also concentrate its investments to approximately the same extent. Similarly, because the Underlying Index has significant exposure to one or more sectors, the Fund’s investments will likely have significant exposure to such sectors. As a result, the value of the Fund’s investments may rise and fall more than the value of shares of a fund that invests in securities of companies in a broader range of industries or sectors. The Fund's performance is expected to be particularly impacted by: Risks Related to Investing in the Communication Services Sector: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Risks Related to Investing in the Consumer Discretionary Sector: The consumer discretionary sector may be affected by changes in domestic and international economies, exchange and interest rates, competition, consumers’ disposable income and consumer preferences, social trends and marketing campaign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Entertainment Industry: Entertainment companies may be impacted by high costs of research and development of new content and services in an effort to stay relevant in a highly competitive industry, and entertainment products may face a risk of rapid obsolescence. Entertainment companies are subject to risks that include cyclicality of revenues and earnings, changing tastes and topical interests, and decreases in the discretionary income of their targeted consumers. Sales of content through physical formats and traditional content delivery services may be displaced by new content delivery mechanisms, such as streaming technology, and it is possible that such new content delivery mechanisms may themselves become obsolete over time. The entertainment industry is regulated, and changes to rules regarding advertising and the content produced by entertainment companies can increase overall production and distribution costs. Companies in the entertainment industry have at times faced increased regulatory pressure which has delayed or prohibited the release of entertainment content. Risks Related to Investing in the Interactive Media and Services Industry : The success of the interactive media and services industry may be tied closely to the performance of the overall domestic and global economy, interest rates, competition and consumer confidence. Success depends heavily on disposable household income and consumer spending. Also, companies in the interactive media and services industry may be subject to severe competition, which may have an adverse impact on their respective profitability. Changes in demographics and consumer tastes can also affect the demand for, and success of, interactive media and services in the marketplace. Risks Related to Investing in the Internet and Direct Marketing Retail Industry: Companies in the internet and direct marketing retail industry are dependent on internal infrastructure and on the availability, reliability and security of the internet and related systems. Critical systems and operations may be vulnerable to damage or interruption from fire, flood, power loss, telecommunications failure, terrorist attacks, cyber-attacks, acts of war, break-ins, earthquake and similar events. Any system interruption that results in the unavailability of a company’s website or mobile app or reduced performance of transaction systems could interrupt or substantially reduce a company’s ability to conduct its business. Companies in the internet and direct marketing retail industry are dependent on paid and unpaid natural search engines and are therefore dependent on business decisions made by companies that offer natural search engines. Any business changes by dominant providers of natural search engines can be detrimental to an internet and direct marketing retail company’s business while being totally outside of the control of such company. Risks Related to Investing in the IT Services Industry: The IT services industry can be significantly affected by competitive pressures, such as technological developments, fixed-rate pricing, and the ability to attract and retain skilled employees, and the success of companies in the industry is subject to continued demand for IT service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out limit,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Brazil: Investment in Brazilian issuers involves risks that are specific to Brazil, including legal, regulatory, political and economic risks. The Brazilian economy has historically been exposed to high rates of inflation, debt, and violence, each of which may reduce and/or prevent economic growth.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Emerging markets may be more likely to experience inflation, political turmoil and rapid changes in economic conditions than more developed markets.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an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20">
      <c r="A20" s="4" t="inlineStr">
        <is>
          <t>PERFORMANCE INFORMATION</t>
        </is>
      </c>
    </row>
    <row r="21">
      <c r="A21"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75" customWidth="1" min="2" max="2"/>
    <col width="80" customWidth="1" min="3" max="3"/>
    <col width="13" customWidth="1" min="4" max="4"/>
  </cols>
  <sheetData>
    <row r="1">
      <c r="A1" s="1" t="inlineStr">
        <is>
          <t>Label</t>
        </is>
      </c>
      <c r="B1" s="1" t="inlineStr">
        <is>
          <t>Element</t>
        </is>
      </c>
      <c r="C1" s="2" t="inlineStr">
        <is>
          <t>Value</t>
        </is>
      </c>
    </row>
    <row r="2">
      <c r="A2" s="4" t="inlineStr">
        <is>
          <t>Global X Emerging Markets Internet &amp; E-commerce ETF | Global X Emerging Markets Internet &amp; E-commerce ETF</t>
        </is>
      </c>
    </row>
    <row r="3">
      <c r="A3" s="3" t="inlineStr">
        <is>
          <t>Prospectus [Line Items]</t>
        </is>
      </c>
      <c r="B3" s="4" t="inlineStr">
        <is>
          <t>rr_ProspectusLineItems</t>
        </is>
      </c>
    </row>
    <row r="4">
      <c r="A4" s="4" t="inlineStr">
        <is>
          <t>Trading Symbol</t>
        </is>
      </c>
      <c r="B4" s="4" t="inlineStr">
        <is>
          <t>dei_TradingSymbol</t>
        </is>
      </c>
      <c r="C4" s="4" t="inlineStr">
        <is>
          <t>EWEB</t>
        </is>
      </c>
    </row>
    <row r="5">
      <c r="A5" s="4" t="inlineStr">
        <is>
          <t>Global X Funds | Global X Emerging Markets Internet &amp; E-commerce ETF</t>
        </is>
      </c>
    </row>
    <row r="6">
      <c r="A6" s="3" t="inlineStr">
        <is>
          <t>Prospectus [Line Items]</t>
        </is>
      </c>
      <c r="B6" s="4" t="inlineStr">
        <is>
          <t>rr_ProspectusLineItems</t>
        </is>
      </c>
    </row>
    <row r="7">
      <c r="A7" s="4" t="inlineStr">
        <is>
          <t>Risk/Return [Heading]</t>
        </is>
      </c>
      <c r="B7" s="4" t="inlineStr">
        <is>
          <t>rr_RiskReturnHeading</t>
        </is>
      </c>
      <c r="C7" s="4" t="inlineStr">
        <is>
          <t>Global X Emerging Markets Internet &amp; E-commerce ETF</t>
        </is>
      </c>
    </row>
    <row r="8">
      <c r="A8" s="4" t="inlineStr">
        <is>
          <t>Objective [Heading]</t>
        </is>
      </c>
      <c r="B8" s="4" t="inlineStr">
        <is>
          <t>rr_ObjectiveHeading</t>
        </is>
      </c>
      <c r="C8" s="4" t="inlineStr">
        <is>
          <t>INVESTMENT OBJECTIVE</t>
        </is>
      </c>
    </row>
    <row r="9">
      <c r="A9" s="4" t="inlineStr">
        <is>
          <t>Objective, Primary [Text Block]</t>
        </is>
      </c>
      <c r="B9" s="4" t="inlineStr">
        <is>
          <t>rr_ObjectivePrimaryTextBlock</t>
        </is>
      </c>
      <c r="C9" s="4" t="inlineStr">
        <is>
          <t>The Global X Emerging Markets Internet &amp;amp; E-commerce ETF ("Fund") seeks to provide investment results that correspond generally to the price and yield performance, before fees and expenses, of the Nasdaq CTA Emerging Markets Internet &amp;amp; E-commerce Net Total Return Index ("Underlying Index").</t>
        </is>
      </c>
    </row>
    <row r="10">
      <c r="A10" s="4" t="inlineStr">
        <is>
          <t>Expense [Heading]</t>
        </is>
      </c>
      <c r="B10" s="4" t="inlineStr">
        <is>
          <t>rr_ExpenseHeading</t>
        </is>
      </c>
      <c r="C10" s="4" t="inlineStr">
        <is>
          <t>FEES AND EXPENSES</t>
        </is>
      </c>
    </row>
    <row r="11">
      <c r="A11" s="4" t="inlineStr">
        <is>
          <t>Expense Narrative [Text Block]</t>
        </is>
      </c>
      <c r="B11" s="4" t="inlineStr">
        <is>
          <t>rr_ExpenseNarrativeTextBlock</t>
        </is>
      </c>
      <c r="C11" s="4" t="inlineStr">
        <is>
          <t>This table describes the fees and expenses that you may pay if you buy, hold, and sell shares (“Shares”) of the Fund. You may pay other fees, such as brokerage commissions and other fees to financial intermediaries, which are not reflected in the tables and examples below.</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s and examples below.</t>
        </is>
      </c>
    </row>
    <row r="16">
      <c r="A16" s="4" t="inlineStr">
        <is>
          <t>Other Expenses, New Fund, Based on Estimates [Text]</t>
        </is>
      </c>
      <c r="B16" s="4" t="inlineStr">
        <is>
          <t>rr_OtherExpensesNewFundBasedOnEstimates</t>
        </is>
      </c>
      <c r="C16" s="4" t="inlineStr">
        <is>
          <t>Other Expenses are based on estimated amounts for the current fiscal year.</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9">
      <c r="A19" s="4" t="inlineStr">
        <is>
          <t>Expense Example by, Year, Caption [Text]</t>
        </is>
      </c>
      <c r="B19" s="4" t="inlineStr">
        <is>
          <t>rr_ExpenseExampleByYearCaption</t>
        </is>
      </c>
      <c r="C19"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invests at least 80% of its total assets, plus borrowings for investments purposes (if any),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exchange-listed companies that are expected to benefit from further adoption of internet and e-commerce technologies in emerging markets countries (collectively, "Emerging Markets Internet &amp; E-commerce Companies"), as defined by Nasdaq, Inc., the provider of the Underlying Index (the "Index Provider") and the Consumer Technology Association (“CTA”). The Index Provider and the CTA have jointly developed the eligibility and selection criteria for the Underlying Index. In order to be eligible for inclusion in the Underlying Index, a company is considered by the CTA to be an Emerging Markets Internet &amp; E-commerce Company if it derives at least 50% of its revenue, operating income, or assets from: (i) internet-related services (including social media and online entertainment), (ii) internet retail commerce, (iii) internet search engine services, and/or (iv) software delivered via the internet. The Index Provider classifies countries as being “emerging markets” by employing both a quantitative and qualitative review process. The quantitative criteria that the Index Provider assesses include: (i) the Gross National Income (“GNI”) per capita, which measures a country’s income divided by its population, which must be greater than $1,000 and less than $20,000 for three consecutive years; (ii) the aggregate market capitalization of index eligible companies listed in the country must be greater than $20 billion and less than $30 billion; (iii) the aggregate annual traded value of companies listed in the country; and (iv) the total number of index eligible securities listed in the country must be at least 5. In addition to the quantitative criteria, the Index Provider applies a supplementary qualitative review of each country’s investability to confirm each country’s classification. The qualitative criteria that the Index Provider assesses include: (i) restrictions that may be imposed on foreign investment; (ii) currency convertibility; and/or (iii) the ability for capital to move from one country to another country without restrictions. Additionally, the Index Provider considers securities listed in Hong Kong (classified by the Index Provider as a developed market) as eligible for inclusion in the Underlying Index, to ensure representation in the Underlying Index of companies incorporated or operating primarily in China. The eligible universe of the Underlying Index includes exchange-listed companies that meet minimum market capitalization and liquidity criteria, as defined by the Index Provider. As of October 19, 2020, companies must have a minimum free float market capitalization of $1 billion and a minimum average daily turnover for the last six months greater than or equal to $5 million in order to be eligible for inclusion in the Underlying Index. As of October 19, 2020, companies listed in the following countries were eligible for inclusion in the Underlying Index: Brazil, Chile, China, Colombia, Czech Republic, Egypt, Greece, Hong Kong, Hungary, India, Indonesia, Malaysia, Mexico, Morocco, Peru, Philippines, Poland, Russia, South Africa, South Korea, Taiwan, Thailand, Turkey and the United States (as a function of emerging market exposure obtained through the use of ADRs). The Fund may have significant exposure to a particular foreign country or foreign currency.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During each rebalance, the five largest securities by free float market capitalization are individually capped at a maximum weight of 8% and all other constituents are capped at a maximum weight of 4%. Generally speaking, this approach will limit the amount of concentration in the largest market capitalization companies and increase company-level diversification. The Underlying Index may include large-, mid- or small-capitalization companies, and components primarily include communication services and consumer discretionary companies. As of October 19, 2020, the Underlying Index had 50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October 19, 2020, the Underlying Index was concentrated in the internet &amp; direct marketing retail and interactive media &amp; services industries and had significant exposure to the consumer discretionary and communication services sectors.</t>
        </is>
      </c>
    </row>
    <row r="22">
      <c r="A22" s="4" t="inlineStr">
        <is>
          <t>Strategy Portfolio Concentration [Text]</t>
        </is>
      </c>
      <c r="B22" s="4" t="inlineStr">
        <is>
          <t>rr_StrategyPortfolioConcentration</t>
        </is>
      </c>
      <c r="C22" s="4" t="inlineStr">
        <is>
          <t>The Fund concentrates its investments (i.e., holds 25% or more of its total assets) in a particular industry or group of industries to approximately the same extent that the Underlying Index is concentrated. As of October 19, 2020, the Underlying Index was concentrated in the internet &amp; direct marketing retail and interactive media &amp; services industries and had significant exposure to the consumer discretionary and communication services sectors.</t>
        </is>
      </c>
    </row>
    <row r="23">
      <c r="A23" s="4" t="inlineStr">
        <is>
          <t>Risk [Heading]</t>
        </is>
      </c>
      <c r="B23" s="4" t="inlineStr">
        <is>
          <t>rr_RiskHeading</t>
        </is>
      </c>
      <c r="C23" s="4" t="inlineStr">
        <is>
          <t>SUMMARY OF PRINCIPAL RISKS</t>
        </is>
      </c>
    </row>
    <row r="24">
      <c r="A24" s="4" t="inlineStr">
        <is>
          <t>Risk Narrative [Text Block]</t>
        </is>
      </c>
      <c r="B24" s="4" t="inlineStr">
        <is>
          <t>rr_RiskNarrativeTextBlock</t>
        </is>
      </c>
      <c r="C2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Emerging Markets Internet &amp; E-commerce Companies : Emerging Markets Internet &amp; E-commerce Companies typically face intense competition and are subject to fluctuating consumer demand. Many of these companies compete aggressively on price, potentially affecting their long run profitability. Due to the online nature of Emerging Markets Internet &amp; E-commerce Companies and their involvement in processing, storing and transmitting large amounts of data, these companies are particularly vulnerable to cyber security risk. This includes threats to operational software and hardware, as well as theft of personal and transaction records and other customer data. In the event of a cyberattack, Emerging Markets Internet &amp; E-commerce Companies could suffer serious adverse reputational and operational consequences, including liability and litigation. Through its portfolio companies’ customers and suppliers, the Fund is specifically exposed to Asian Economic Risk, European Economic Risk and North American Economic Risk. Please see " Reliance on Trading Partners Risk " in this Prospectu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Because the Underlying Index concentrates in investments related to a particular industry or group of industries, the Fund will also concentrate its investments to approximately the same extent. Similarly, because the Underlying Index has significant exposure to one or more sectors, the Fund’s investments will likely have significant exposure to such sectors. As a result, the value of the Fund’s investments may rise and fall more than the value of shares of a fund that invests in securities of companies in a broader range of industries or sectors. The Fund's performance is expected to be particularly impacted by: Risks Related to Investing in the Communication Services Sector: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Risks Related to Investing in the Consumer Discretionary Sector: The consumer discretionary sector may be affected by changes in domestic and international economies, exchange and interest rates, competition, consumers’ disposable income and consumer preferences, social trends and marketing campaign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Entertainment Industry: Entertainment companies may be impacted by high costs of research and development of new content and services in an effort to stay relevant in a highly competitive industry, and entertainment products may face a risk of rapid obsolescence. Entertainment companies are subject to risks that include cyclicality of revenues and earnings, changing tastes and topical interests, and decreases in the discretionary income of their targeted consumers. Sales of content through physical formats and traditional content delivery services may be displaced by new content delivery mechanisms, such as streaming technology, and it is possible that such new content delivery mechanisms may themselves become obsolete over time. The entertainment industry is regulated, and changes to rules regarding advertising and the content produced by entertainment companies can increase overall production and distribution costs. Companies in the entertainment industry have at times faced increased regulatory pressure which has delayed or prohibited the release of entertainment content. Risks Related to Investing in the Interactive Media and Services Industry : The success of the interactive media and services industry may be tied closely to the performance of the overall domestic and global economy, interest rates, competition and consumer confidence. Success depends heavily on disposable household income and consumer spending. Also, companies in the interactive media and services industry may be subject to severe competition, which may have an adverse impact on their respective profitability. Changes in demographics and consumer tastes can also affect the demand for, and success of, interactive media and services in the marketplace. Risks Related to Investing in the Internet and Direct Marketing Retail Industry: Companies in the internet and direct marketing retail industry are dependent on internal infrastructure and on the availability, reliability and security of the internet and related systems. Critical systems and operations may be vulnerable to damage or interruption from fire, flood, power loss, telecommunications failure, terrorist attacks, cyber-attacks, acts of war, break-ins, earthquake and similar events. Any system interruption that results in the unavailability of a company’s website or mobile app or reduced performance of transaction systems could interrupt or substantially reduce a company’s ability to conduct its business. Companies in the internet and direct marketing retail industry are dependent on paid and unpaid natural search engines and are therefore dependent on business decisions made by companies that offer natural search engines. Any business changes by dominant providers of natural search engines can be detrimental to an internet and direct marketing retail company’s business while being totally outside of the control of such company. Risks Related to Investing in the IT Services Industry: The IT services industry can be significantly affected by competitive pressures, such as technological developments, fixed-rate pricing, and the ability to attract and retain skilled employees, and the success of companies in the industry is subject to continued demand for IT service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out limit,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Brazil: Investment in Brazilian issuers involves risks that are specific to Brazil, including legal, regulatory, political and economic risks. The Brazilian economy has historically been exposed to high rates of inflation, debt, and violence, each of which may reduce and/or prevent economic growth.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Emerging markets may be more likely to experience inflation, political turmoil and rapid changes in economic conditions than more developed markets.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an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25">
      <c r="A25" s="4" t="inlineStr">
        <is>
          <t>Risk Lose Money [Text]</t>
        </is>
      </c>
      <c r="B25" s="4" t="inlineStr">
        <is>
          <t>rr_RiskLoseMoney</t>
        </is>
      </c>
      <c r="C25" s="4" t="inlineStr">
        <is>
          <t>As with any investment, you could lose all or part of your investment in the Fund, and the Fund's performance could trail that of other investments.</t>
        </is>
      </c>
    </row>
    <row r="26">
      <c r="A26" s="4" t="inlineStr">
        <is>
          <t>Risk Nondiversified Status [Text]</t>
        </is>
      </c>
      <c r="B26" s="4" t="inlineStr">
        <is>
          <t>rr_RiskNondiversifiedStatus</t>
        </is>
      </c>
      <c r="C26"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7">
      <c r="A27" s="4" t="inlineStr">
        <is>
          <t>Bar Chart and Performance Table [Heading]</t>
        </is>
      </c>
      <c r="B27" s="4" t="inlineStr">
        <is>
          <t>rr_BarChartAndPerformanceTableHeading</t>
        </is>
      </c>
      <c r="C27" s="4" t="inlineStr">
        <is>
          <t>PERFORMANCE INFORMATION</t>
        </is>
      </c>
    </row>
    <row r="28">
      <c r="A28" s="4" t="inlineStr">
        <is>
          <t>Performance Narrative [Text Block]</t>
        </is>
      </c>
      <c r="B28" s="4" t="inlineStr">
        <is>
          <t>rr_PerformanceNarrativeTextBlock</t>
        </is>
      </c>
      <c r="C28"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29">
      <c r="A29" s="4" t="inlineStr">
        <is>
          <t>Performance One Year or Less [Text]</t>
        </is>
      </c>
      <c r="B29" s="4" t="inlineStr">
        <is>
          <t>rr_PerformanceOneYearOrLess</t>
        </is>
      </c>
      <c r="C29" s="4" t="inlineStr">
        <is>
          <t>The Fund does not have a full calendar year of performance.</t>
        </is>
      </c>
    </row>
    <row r="30">
      <c r="A30" s="4" t="inlineStr">
        <is>
          <t>Performance Past Does Not Indicate Future [Text]</t>
        </is>
      </c>
      <c r="B30" s="4" t="inlineStr">
        <is>
          <t>rr_PerformancePastDoesNotIndicateFuture</t>
        </is>
      </c>
      <c r="C30" s="4" t="inlineStr">
        <is>
          <t>The Fund's performance is not necessarily indicative of how the Fund will perform in the future.</t>
        </is>
      </c>
    </row>
    <row r="31">
      <c r="A31" s="4" t="inlineStr">
        <is>
          <t>Global X Funds | Global X Emerging Markets Internet &amp; E-commerce ETF | Global X Emerging Markets Internet &amp; E-commerce ETF</t>
        </is>
      </c>
    </row>
    <row r="32">
      <c r="A32" s="3" t="inlineStr">
        <is>
          <t>Prospectus [Line Items]</t>
        </is>
      </c>
      <c r="B32" s="4" t="inlineStr">
        <is>
          <t>rr_ProspectusLineItems</t>
        </is>
      </c>
    </row>
    <row r="33">
      <c r="A33" s="4" t="inlineStr">
        <is>
          <t>Management Fees (as a percentage of Assets)</t>
        </is>
      </c>
      <c r="B33" s="4" t="inlineStr">
        <is>
          <t>rr_ManagementFeesOverAssets</t>
        </is>
      </c>
      <c r="C33" s="4" t="inlineStr">
        <is>
          <t>0.65%</t>
        </is>
      </c>
    </row>
    <row r="34">
      <c r="A34" s="4" t="inlineStr">
        <is>
          <t>Distribution and Service (12b-1) Fees</t>
        </is>
      </c>
      <c r="B34" s="4" t="inlineStr">
        <is>
          <t>rr_DistributionAndService12b1FeesOverAssets</t>
        </is>
      </c>
      <c r="C34" s="4" t="inlineStr">
        <is>
          <t xml:space="preserve">none
				</t>
        </is>
      </c>
    </row>
    <row r="35">
      <c r="A35" s="4" t="inlineStr">
        <is>
          <t>Other Expenses (as a percentage of Assets):</t>
        </is>
      </c>
      <c r="B35" s="4" t="inlineStr">
        <is>
          <t>rr_OtherExpensesOverAssets</t>
        </is>
      </c>
      <c r="C35" s="4" t="inlineStr">
        <is>
          <t xml:space="preserve">none
				</t>
        </is>
      </c>
      <c r="D35" s="4" t="inlineStr">
        <is>
          <t>[1]</t>
        </is>
      </c>
    </row>
    <row r="36">
      <c r="A36" s="4" t="inlineStr">
        <is>
          <t>Expenses (as a percentage of Assets)</t>
        </is>
      </c>
      <c r="B36" s="4" t="inlineStr">
        <is>
          <t>rr_ExpensesOverAssets</t>
        </is>
      </c>
      <c r="C36" s="4" t="inlineStr">
        <is>
          <t>0.65%</t>
        </is>
      </c>
    </row>
    <row r="37">
      <c r="A37" s="4" t="inlineStr">
        <is>
          <t>Expense Example, with Redemption, 1 Year</t>
        </is>
      </c>
      <c r="B37" s="4" t="inlineStr">
        <is>
          <t>rr_ExpenseExampleYear01</t>
        </is>
      </c>
      <c r="C37" s="5" t="n">
        <v>66</v>
      </c>
    </row>
    <row r="38">
      <c r="A38" s="4" t="inlineStr">
        <is>
          <t>Expense Example, with Redemption, 3 Years</t>
        </is>
      </c>
      <c r="B38" s="4" t="inlineStr">
        <is>
          <t>rr_ExpenseExampleYear03</t>
        </is>
      </c>
      <c r="C38" s="5" t="n">
        <v>208</v>
      </c>
    </row>
    <row r="39"/>
    <row r="40">
      <c r="A40" s="4" t="inlineStr">
        <is>
          <t>[1]</t>
        </is>
      </c>
      <c r="B40" s="4" t="inlineStr">
        <is>
          <t>Other Expenses are based on estimated amounts for the current fiscal year.</t>
        </is>
      </c>
    </row>
  </sheetData>
  <mergeCells count="3">
    <mergeCell ref="C1:D1"/>
    <mergeCell ref="A39:C39"/>
    <mergeCell ref="B40:C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4:34:37Z</dcterms:created>
  <dcterms:modified xmlns:dcterms="http://purl.org/dc/terms/" xmlns:xsi="http://www.w3.org/2001/XMLSchema-instance" xsi:type="dcterms:W3CDTF">2020-11-03T14:34:37Z</dcterms:modified>
</cp:coreProperties>
</file>